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STATEMENT OF CASH FLOWS (Unaudi"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HAREHOLDERS' 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BUSINESS DESCRIPTION (Details N" sheetId="14" state="visible" r:id="rId14"/>
    <sheet xmlns:r="http://schemas.openxmlformats.org/officeDocument/2006/relationships" name="SIGNIFICANT ACCOUNTING POLICI15" sheetId="15" state="visible" r:id="rId15"/>
    <sheet xmlns:r="http://schemas.openxmlformats.org/officeDocument/2006/relationships" name="RELATED PARTY TRANSACTIONS (Det" sheetId="16" state="visible" r:id="rId16"/>
    <sheet xmlns:r="http://schemas.openxmlformats.org/officeDocument/2006/relationships" name="SHAREHOLDERS' EQUITY (Details N" sheetId="17" state="visible" r:id="rId17"/>
    <sheet xmlns:r="http://schemas.openxmlformats.org/officeDocument/2006/relationships" name="INCOME TAXES (Details Narrative"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263">
  <si>
    <t>Document and Entity Information - USD ($)</t>
  </si>
  <si>
    <t>12 Months Ended</t>
  </si>
  <si>
    <t>Sep. 30, 2016</t>
  </si>
  <si>
    <t>Dec. 01, 2016</t>
  </si>
  <si>
    <t>Document And Entity Information</t>
  </si>
  <si>
    <t>Entity Registrant Name</t>
  </si>
  <si>
    <t>A&amp;C United Agriculture Developing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Public Float Entity</t>
  </si>
  <si>
    <t>Entity Common Stock, Shares Outstanding</t>
  </si>
  <si>
    <t>Document Fiscal Period Focus</t>
  </si>
  <si>
    <t>FY</t>
  </si>
  <si>
    <t>Document Fiscal Year Focus</t>
  </si>
  <si>
    <t>CONSOLIDATED BALANCE SHEET - USD ($)</t>
  </si>
  <si>
    <t>Sep. 30, 2015</t>
  </si>
  <si>
    <t>Current assets:</t>
  </si>
  <si>
    <t>Cash and cash equivalents</t>
  </si>
  <si>
    <t>Accounts receivable</t>
  </si>
  <si>
    <t>Inventory</t>
  </si>
  <si>
    <t>Total Current Assets</t>
  </si>
  <si>
    <t>Other current assets:</t>
  </si>
  <si>
    <t>Prepaid and deferred expenses</t>
  </si>
  <si>
    <t>Advances to officer</t>
  </si>
  <si>
    <t xml:space="preserve"> </t>
  </si>
  <si>
    <t>Total Other Current Assets</t>
  </si>
  <si>
    <t>Property, plant and equipment, net</t>
  </si>
  <si>
    <t>TOTAL ASSETS</t>
  </si>
  <si>
    <t>Current liabilities:</t>
  </si>
  <si>
    <t>Account payable</t>
  </si>
  <si>
    <t>Credit card payable</t>
  </si>
  <si>
    <t>Total current liabilities</t>
  </si>
  <si>
    <t>Other current liabilities:</t>
  </si>
  <si>
    <t>Loan from shareholders</t>
  </si>
  <si>
    <t>Customer Deposits</t>
  </si>
  <si>
    <t>Accrued Expenses Liability</t>
  </si>
  <si>
    <t>Total other current liabilities</t>
  </si>
  <si>
    <t>Total Liabilities</t>
  </si>
  <si>
    <t>Stockholders' Equity:</t>
  </si>
  <si>
    <t>Common stock, $0.001 par value; 500,000,000 shares authorized; 40,731,495 in 2016 and 36,731,495 in 2015 shares issued and outstanding.</t>
  </si>
  <si>
    <t>Paid-in capital</t>
  </si>
  <si>
    <t>Accumulated deficit</t>
  </si>
  <si>
    <t>Accumulated other comprehensive income (loss)</t>
  </si>
  <si>
    <t>Total stockholders' equity</t>
  </si>
  <si>
    <t>TOTAL LIABILITIES &amp; STOCKHOLDERS' EQUITY</t>
  </si>
  <si>
    <t>CONSOLIDATED BALANCE SHEET (Parenthetical) - $ / shares</t>
  </si>
  <si>
    <t>Common stock, par value</t>
  </si>
  <si>
    <t>$ .001</t>
  </si>
  <si>
    <t>Common stock, authorized shares</t>
  </si>
  <si>
    <t>Common stock, issued shares</t>
  </si>
  <si>
    <t>Common stock, outstanding shares</t>
  </si>
  <si>
    <t>CONSOLIDATED STATEMENT OF OPERATIONS - USD ($)</t>
  </si>
  <si>
    <t>Consolidated Statement Of Operations</t>
  </si>
  <si>
    <t>Revenues</t>
  </si>
  <si>
    <t>Cost of Goods Sold</t>
  </si>
  <si>
    <t>Gross Profit</t>
  </si>
  <si>
    <t>Operating expenses:</t>
  </si>
  <si>
    <t>Research and development</t>
  </si>
  <si>
    <t>Selling, general and administrative expenses</t>
  </si>
  <si>
    <t>Depreciation and amortization expenses</t>
  </si>
  <si>
    <t>Total Operating Expenses</t>
  </si>
  <si>
    <t>Operating Loss</t>
  </si>
  <si>
    <t>Investment income, net</t>
  </si>
  <si>
    <t>Interest Expense, net</t>
  </si>
  <si>
    <t>Loss before income taxes</t>
  </si>
  <si>
    <t>Income tax expense</t>
  </si>
  <si>
    <t>Net Loss</t>
  </si>
  <si>
    <t>Net (loss) per common share- Basic</t>
  </si>
  <si>
    <t>Net (loss) per common share- Diluted</t>
  </si>
  <si>
    <t>Weighted Average Shares, Basic &amp; Diluted</t>
  </si>
  <si>
    <t>Other comprehensive income (loss), net of tax:</t>
  </si>
  <si>
    <t>Foreign currency translation adjustments</t>
  </si>
  <si>
    <t>Other comprehensive income (loss)</t>
  </si>
  <si>
    <t>Comprehensive Income (Loss)</t>
  </si>
  <si>
    <t>CONSOLIDATED STATEMENT OF STOCKHOLDERS' EQUITY - USD ($)</t>
  </si>
  <si>
    <t>Common Stock</t>
  </si>
  <si>
    <t>Additional Paid-In Capital</t>
  </si>
  <si>
    <t>Accumulated Deficit</t>
  </si>
  <si>
    <t>Accumulated Other Comprehensive Income (Loss)</t>
  </si>
  <si>
    <t>Total</t>
  </si>
  <si>
    <t>Beginning Balance, Shares at Sep. 30, 2014</t>
  </si>
  <si>
    <t>Beginning Balance, Amount at Sep. 30, 2014</t>
  </si>
  <si>
    <t>Issuance of common stock to Michael Williams @0.1 per share on February 1, 2015, Shares</t>
  </si>
  <si>
    <t>Issuance of common stock to Michael Williams @0.1 per share on February 1, 2015, Amount</t>
  </si>
  <si>
    <t>Issuance of common stock to Globex Transfer LLC @0.1 per share on February 2, 2015, Shares</t>
  </si>
  <si>
    <t>Issuance of common stock to Globex Transfer LLC @0.1 per share on February 2, 2015, Amount</t>
  </si>
  <si>
    <t>Adjustment for currency rate exchange</t>
  </si>
  <si>
    <t>Net loss for the year ended</t>
  </si>
  <si>
    <t>Ending Balance, Shares at Sep. 30, 2015</t>
  </si>
  <si>
    <t>Ending Balance, Amount at Sep. 30, 2015</t>
  </si>
  <si>
    <t>Issuance of common stock for consulting service @0.1 per share on July 15, 2016, Shares</t>
  </si>
  <si>
    <t>Issuance of common stock for consulting service @0.1 per share on July 15, 2016, Amount</t>
  </si>
  <si>
    <t>Issuance of common stock for professional service @0.1 per share on July 15, 2016, Shares</t>
  </si>
  <si>
    <t>Issuance of common stock for professional service @0.1 per share on July 15, 2016, Amount</t>
  </si>
  <si>
    <t>Issuance of common stock for director fee @0.1 per share on August 11, 2016, Shares</t>
  </si>
  <si>
    <t>Issuance of common stock for director fee @0.1 per share on August 11, 2016, Amount</t>
  </si>
  <si>
    <t>Ending Balance, Shares at Sep. 30, 2016</t>
  </si>
  <si>
    <t>Ending Balance, Amount at Sep. 30, 2016</t>
  </si>
  <si>
    <t>STATEMENT OF CASH FLOWS (Unaudited) - USD ($)</t>
  </si>
  <si>
    <t>Operating Activities:</t>
  </si>
  <si>
    <t>Net (loss)</t>
  </si>
  <si>
    <t>Adjustments to reconcile net loss to net cash provided (used) by operating activities:</t>
  </si>
  <si>
    <t>Non-cash portion of share based legal fee expense</t>
  </si>
  <si>
    <t>Non-cash portion of share based consulting fee expense</t>
  </si>
  <si>
    <t>Depreciation expenses</t>
  </si>
  <si>
    <t>Deferred interest expense</t>
  </si>
  <si>
    <t>Accounts Receivable</t>
  </si>
  <si>
    <t>Accrued Expenses</t>
  </si>
  <si>
    <t>Net cash provided (used) by operating activities</t>
  </si>
  <si>
    <t>Investing Activities:</t>
  </si>
  <si>
    <t>Purchase of property, plant and equipment</t>
  </si>
  <si>
    <t>Net cash provided by investing activities</t>
  </si>
  <si>
    <t>Financing Activities:</t>
  </si>
  <si>
    <t>Advance to shareholders</t>
  </si>
  <si>
    <t>Long term Car Loans</t>
  </si>
  <si>
    <t>Proceeds from issuance of common stock</t>
  </si>
  <si>
    <t>Net cash provided (used) by financing activities</t>
  </si>
  <si>
    <t>Effect of Exchange Rate on Cash</t>
  </si>
  <si>
    <t>Net increase (decrease) in cash and cash equivalents</t>
  </si>
  <si>
    <t>Cash and cash equivalents at beginning of the year</t>
  </si>
  <si>
    <t>Cash and cash equivalents at end of year</t>
  </si>
  <si>
    <t>BUSINESS DESCRIPTION</t>
  </si>
  <si>
    <t>Notes to Financial Statements</t>
  </si>
  <si>
    <t>NOTE A - BUSINESS DESCRIPTION</t>
  </si>
  <si>
    <t xml:space="preserve">A &amp; C United Agriculture Developing Inc.,
or the Company, is a Nevada corporation formed on February 7, 2011. Our principal executive office is located at
Oak Brook Pointe, Suite 500, 700 Commerce Drive, Oak Brook IL 60523. Tel: 630-288-2500. In addition to the U.S. operation, the Company
established a subsidiary A &amp; C Agriculture Developing (Europe) AB in Stockholm, Sweden in October 24, 2013, which is located
at Gamla Sodertaljevagen 134A, 141 70 Segeltorp, Sweden. Since the inception, the Companys long-term
goal has been to solve some of the major challenges in China, such as pollution and food safety issues for the general public,
as well as raising funds to grow the business. The Company believes that the best solution is to integrate and manage all links
along the food production chain  seeds, farming, processing. The Company has been and will be putting more
resources in the seed business as it is still the main source of the Companys revenue. However, the Company has also been
and will continue be working to leverage the resources that it believes can be obtained via strategic alliances in the future on
both sides of the Pacific Ocean in order to expand the business scope. </t>
  </si>
  <si>
    <t>SIGNIFICANT ACCOUNTING POLICIES</t>
  </si>
  <si>
    <t>NOTE B - SIGNIFICANT ACCOUNTING POLICIES</t>
  </si>
  <si>
    <t xml:space="preserve">Basis of accounting The financial statements reflect the assets,
revenues and expenditures of the Company on the accrual basis of accounting. The Companys fiscal year end is the last day
of September 30. Concentration of credit risk The Company maintains its cash in bank accounts
which, at times, may exceed the federally insured limits. The Company has not experienced any losses in such accounts and believes
it is not exposed to any significant credit risk on cash. All of the Companys accounts receivable
in 2015 and 2016 are due from its principal major customer. Use of Estimates 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 Cash and Cash Equivalents The Company considers all highly-liquid investments
with an original maturity of three months or less when purchased to be cash equivalents. As of September 30, 2016 and 2015, the
company had cash and cash equivalents of $ 114,508 and $32,745, respectively. Property, Plant, and Equipment Depreciation 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 The vehicle was recorded as fixed asset to
depreciate over 5 years with straight line method. On December 5, 2012, the Company purchased a $ 27,206 passenger vehicle. As of September 30, 2016 and 2015, the company
has property, plant, and equipment at a net cost of $ 6,802 and $12,243, respectively. Depreciation expense totaled $5,441 for
years 2016 and 2015. Accounts Receivable As of September 30, 2016 and 2015, the Company
had account receivables of $ 6,867 and $41,800, respectively. Management determined that no allowance for doubtful accounts was
necessary based on its past collection history. Prepaid and Deferred Expenses As of September 30, 2016 and 2015, the Company
had prepaid and deferred expenses of $ 379,343 and $169 respectively. The 2016 balance consists primarily of $379,167 of deferred
stock compensation which is recognized ratably over the term the services are to be performed. In November 2016, 3,000,000 common
shares accounting for $300,000 of the deferred stock compensation were returned to the Company as is explained in the Subsequent
Events Note. Inventory The inventory was valued at the lower of cost
or market using the specific identification method. As of September 30, 2016 and 2015, the Company has $ 369,164 and $279,913,
respectively, of various vegetable seeds in stock in USA. The inventories purchased from the USA were stored at the garage of Yidan
Lius house at no charges and written agreement; and the inventories purchased from Europe were stored at the garage of Jun
Huangs house at Sweden at no charges and written agreement. Customer Deposits The Company received $156,030 from its major
customer in September 2016 for an inventory order that was not shipped by the Company as of September 30, 2016. Accordingly, the
entire amount of the customer deposit is shown as a current liability as of September 30, 2016. The Company did not have any customer
deposits as of September 30, 2015. Stock-Based Compensation The Company accounts for stock issued for services
using the fair value method. In accordance with FASB ASC 718, Stock-Based Compensation, the measurement date of shares issued for
services is the date at which the counterpartys performance is complete. On February 1, 2015, 60,000 shares were issued
to Michael Williams for legal services of $ 6,000 at $0.10 per share. On February 2, 2015, 60,000 shares were issued
to Globex Transfer LLC for DTC professional services of $6,000 at $0.10 per share. On July 15, 2016, 1,000,000 shares were issued
to Speedlight Consulting Service Inc for consulting services of $100,000 at $0.10 per share. On July 15, 2016, 1,000,000 shares were issued
to ChineseInvestors.Com for professional services of $100,000 at $0.10 per share. The shares were cancelled and returned to the
Company in November 2016 for non-performance. On August 11, 2016, 2,000,000 shares were
issued to Wei Wang for director fees of $200,000 at $0.10 per share. The shares were cancelled and returned to the Company in
November 2016 for non-performance. Basic and Diluted Net Loss per Common
Share The Company computes per share amounts in accordance
with Statement of Financial Accounting Standards (SFAS) ASC 260, Earnings per Share (EPS). ASC 260 requires presentation of basis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The Company only issued one type of shares,
i.e., common shares only. There are no other types securities were issued. Accordingly, the diluted and basics net loss per common
share are the same. Revenue Recognition In accordance with the FASB Accounting Standards
Codification (ASC) 605-15-25 Revenue Recognition for Sales of Product,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venues include sales of seeds in Asia, Europe,
and North America. The Company had total revenue of $ 1,276,883
and $ 731,815 for the year ended September 30, 2016 and 2015 respectively. For the year ended September 30, 2016, approximately
96% of sales were to one customer. For the year ended September 30, 2015, approximately 80% and 19%, respectively, of sales were
to the companys largest two customers. Cost of Goods Sold 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 We do not anticipate offering any material
right of return on our product although we may reimburse buyers on a case-by-case basis if seed which passed our trials does not
perform well for a particular grower through no fault of the grower. The Company had $ 279,913 inventory as of September
30, 2015. From the period of October 01, 2015 to September
30, 2016, the Company purchase $ 1,225,055 vegetable seeds from US suppliers and Europe suppliers; and there are $ 369,164 inventories
as of September 30, 2016. For the fiscal year ended September 30, 2016,
the Company had related cost of goods sold expense and freight cost of $33,098, and have purchase discount of $ 62,285. As a result, a total of $ 1,106,617 cost of
goods sold was recorded for the fiscal year ended September 30, 2016; and $ 645,415 cost of goods sold was recorded for the fiscal
year ended September 30, 2015. Operating Leases The Company entered into a lease for its corporate
offices in under terms of non-cancelable operating leases. The lease term is from March 1, 2016 through February 28, 2017 and
requires a roughly $170 monthly lease payment, and this office is located at 700 Commerce Drive, STE 500, Oak Brook IL 60523,
USA. Operating Expenses Operating expenses consists of selling, general
and administrative expenses, and depreciation expense. For the fiscal year ended September 30, 2016
and 2015, there was a total of $ 215,979 and $ 242,473 operating expenses, respectively. Payroll Expense Commencing in January 2013, the Company stayed
the annually salary amount of Officer Yidan Liu for $ 60,000. The Social Security tax and Medicare tax were paid by both employer
and employees in USA; employees also withheld portion of Federal and State tax calculate by each individuals status. All
of the tax was submitted to Internal Revenue Service and local government at a monthly basis. Commencing in September 2014, the Company hired
an employee to take care of the office operation of the Sweden subsidiary at a cost of approximately $1,100 monthly. Commencing
in November 2015, the Company started paying salary to Officer Jun Huang of approximately $5,000 monthly (SEK 43,369). The total payroll expense for the fiscal year
ended September 30, 2016 and 2015 is $ 125,453 and $ 80,694 respectively, which included the payroll taxes to the government and
the net salary to the officers and employee. Recent Accounting Pronouncements Management believes that none of the recently
issued accounting pronouncements will have a material impact on the financial statements. Comprehensive Income The companys comprehensive income is
comprised of net income, unrealized gains and losses on marketable securities classified foreign currency translation adjustments,
and unrealized gains and losses on derivative financial instruments related to foreign currency hedging. Foreign Currency Translation The Company has determined the United States
dollars (USD) to be its functional currency for A&amp;C United Agriculture Developing Inc., U.S.A and Swedish Krona (SEK) to be
its functional currency in European business. Assets and liabilities were translated to U.S. dollars at the period-end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 For the years ended September 30, 2016 and
2015, the Company had foreign currency translation losses of $ 237 and $1,537, respectively. </t>
  </si>
  <si>
    <t>RELATED PARTY TRANSACTIONS</t>
  </si>
  <si>
    <t>NOTE C - RELATED PARTY TRANSACTIONS</t>
  </si>
  <si>
    <t>Common Shares Issued to Executive and
Non-Executive Officers and Directors As of September 30, 2016 and 2015, officers
and directors have been issued 30,235,000 which were issued in fiscal years prior to 2016 and 2015. Loans from Officers/Shareholders As of September 30, 2016 and 2015, the officers
loaned $ 32,565 and $46,474, respectively, to the Company for purchases and operating, and marketing expenses. The outstanding
balance bears no interest, is due on demand and is not the subject of a written note or agreement.</t>
  </si>
  <si>
    <t>SHAREHOLDERS' EQUITY</t>
  </si>
  <si>
    <t>NOTE D - SHAREHOLDERS' EQUITY</t>
  </si>
  <si>
    <t>Under the Companys Articles of Incorporation
of the Company, the Company is authorized to issue 500,000,000 shares of common stock with a par value of $0.001. On February 1, 2015, 60,000 shares were issued
to Michael Williams for legal services of $ 6,000 at $0.10 per share. On February 2, 2015, 60,000 shares were issued
to Globex Transfer LLC for DTC professional services of $6,000 at $0.10 per share. On July 15, 2016, 1,000,000 shares were issued
to Speedlight Consulting Service Inc for consulting services of $ 100,000 at $0.10 per share. On July 15, 2016, 1,000,000 shares were issued
to ChineseInvestors.Com for professional services of $ 100,000 at $0.10 per share. On August 11, 2016, 2,000,000 shares were issued
to Wei Wang for director fees of $ 200,000 at $0.10 per share. As of September 30,2016, there was total of
40,731,495 shares issued and outstanding.</t>
  </si>
  <si>
    <t>INCOME TAXES</t>
  </si>
  <si>
    <t>NOTE E - INCOME TAXES</t>
  </si>
  <si>
    <t>The Company incurred net operating losses through
September 30, 2016 and 2015 of approximately $674,482 and $628,554, respectively. Using a 35% statutory federal income tax rate
(the Company is not subject to state income tax), the Companys tax valuation allowance as of September 30, 2016 and 2015
totals approximately $236,069 and $219,994, respectively. Because there is a less than 50% change that the allowance will be realized,
no income tax benefit relating to the net operating losses have been reflected in these financial statements. The decrease in the
tax valuation allowance of $16,075 and $54,626 for 2016 and 2015, respectively, is attributable to the Companys loss from
operations. The Company is current in its income tax filings.
Accordingly, it is subject to the normal tax regulatory audits for the last years.</t>
  </si>
  <si>
    <t>SUBSEQUENT EVENTS</t>
  </si>
  <si>
    <t>NOTE F- SUBSEQUENT EVENTS</t>
  </si>
  <si>
    <t xml:space="preserve">Management has evaluated subsequent events
through the date the financial statements were issued and has determined that other than those items disclosed in the subsequent
paragraphs, no other subsequent events of a material nature occurred. On November 15, 2016, the Company and ChineseInvestors.Com
terminated the professional consulting agreement which was signed on July 15, 2016. The 1,000,000 shares at value of $ 100,000
was cancelled and returned to the Company. On November 15, 2016, the Company and Wei Wang
terminated the Executive Director Appointment Agreement which was signed on August 11, 2016. The 2,000,000 shares at value of $
200,000 was cancelled and returned to the Company. </t>
  </si>
  <si>
    <t>SIGNIFICANT ACCOUNTING POLICIES (Policies)</t>
  </si>
  <si>
    <t>Significant Accounting Policies Policies</t>
  </si>
  <si>
    <t>Basis of accounting</t>
  </si>
  <si>
    <t>The financial statements reflect the assets,
revenues and expenditures of the Company on the accrual basis of accounting. The Companys fiscal year end is the last day
of September 30.</t>
  </si>
  <si>
    <t>Concentration of credit risk</t>
  </si>
  <si>
    <t>The Company maintains its cash in bank accounts
which, at times, may exceed the federally insured limits. The Company has not experienced any losses in such accounts and believes
it is not exposed to any significant credit risk on cash. All of the Companys accounts receivable
in 2015 and 2016 are due from its principal major customer.</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Cash and Cash Equivalents</t>
  </si>
  <si>
    <t>The Company considers all highly-liquid investments
with an original maturity of three months or less when purchased to be cash equivalents. As of September 30, 2016 and 2015, the
company had cash and cash equivalents of $ 114,508 and $32,745, respectively.</t>
  </si>
  <si>
    <t>Property, Plant, and Equipment Depreciation</t>
  </si>
  <si>
    <t>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 The vehicle was recorded as fixed asset to
depreciate over 5 years with straight line method. On December 5, 2012, the Company purchased a $ 27,206 passenger vehicle. As of September 30, 2016 and 2015, the company
has property, plant, and equipment at a net cost of $ 6,802 and $12,243, respectively. Depreciation expense totaled $5,441 for
years 2016 and 2015.</t>
  </si>
  <si>
    <t>Account Receivable</t>
  </si>
  <si>
    <t>As of September 30, 2016 and 2015, the Company
had account receivables of $ 6,867 and $41,800, respectively. Management determined that no allowance for doubtful accounts was
necessary based on its past collection history.</t>
  </si>
  <si>
    <t>Prepaid and Deferred Expenses</t>
  </si>
  <si>
    <t>As of September 30, 2016 and 2015, the Company
had prepaid and deferred expenses of $ 379,343 and $169 respectively. The 2016 balance consists primarily of $379,167 of deferred
stock compensation which is recognized ratably over the term the services are to be performed. In November 2016, 3,000,000 common
shares accounting for $300,000 of the deferred stock compensation were returned to the Company as is explained in the Subsequent
Events Note.</t>
  </si>
  <si>
    <t>The inventory was valued at the lower of cost
or market using the specific identification method. As of September 30, 2016 and 2015, the Company has $ 369,164 and $279,913,
respectively, of various vegetable seeds in stock in USA. The inventories purchased from the USA were stored at the garage of Yidan
Lius house at no charges and written agreement; and the inventories purchased from Europe were stored at the garage of Jun
Huangs house at Sweden at no charges and written agreement.</t>
  </si>
  <si>
    <t>The Company received $156,030 from its major
customer in September 2016 for an inventory order that was not shipped by the Company as of September 30, 2016. Accordingly, the
entire amount of the customer deposit is shown as a current liability as of September 30, 2016. The Company did not have any customer
deposits as of September 30, 2015.</t>
  </si>
  <si>
    <t>Stock-Based Compensation</t>
  </si>
  <si>
    <t>The Company accounts for stock issued for services
using the fair value method. In accordance with FASB ASC 718, Stock-Based Compensation, the measurement date of shares issued for
services is the date at which the counterpartys performance is complete. On February 1, 2015, 60,000 shares were issued
to Michael Williams for legal services of $ 6,000 at $0.10 per share. On February 2, 2015, 60,000 shares were issued
to Globex Transfer LLC for DTC professional services of $6,000 at $0.10 per share. On July 15, 2016, 1,000,000 shares were issued
to Speedlight Consulting Service Inc for consulting services of $100,000 at $0.10 per share. On July 15, 2016, 1,000,000 shares were issued
to ChineseInvestors.Com for professional services of $100,000 at $0.10 per share. The shares were cancelled and returned to the
Company in November 2016 for non-performance. On August 11, 2016, 2,000,000 shares were issued
to Wei Wang for director fees of $200,000 at $0.10 per share. The shares were cancelled and returned to the Company in November
2016 for non-performance.</t>
  </si>
  <si>
    <t>Basics and Diluted Net Loss per Common Share</t>
  </si>
  <si>
    <t>The Company computes per share amounts in accordance
with Statement of Financial Accounting Standards (SFAS) ASC 260, Earnings per Share (EPS). ASC 260 requires presentation of basis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The Company only issued one type of shares,
i.e., common shares only. There are no other types securities were issued. Accordingly, the diluted and basics net loss per common
share are the same.</t>
  </si>
  <si>
    <t>Revenue Recognition</t>
  </si>
  <si>
    <t>In accordance with the FASB Accounting Standards
Codification (ASC) 605-15-25 Revenue Recognition for Sales of Product, the Company recognizes revenue when it is
realized or realizable and earned. The revenue from the product sales transaction shall be recognized at time of sale if the following
conditions are met: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 The amount of future returns can be reasonably estimated. Revenues include sales of seeds in Asia, Europe,
and North America. The Company had total revenue of $ 1,276,883
and $ 731,815 for the year ended September 30, 2016 and 2015 respectively. For the year ended September 30, 2016, approximately
96% of sales were to one customer. For the year ended September 30, 2015, approximately 80% and 19%, respectively, of sales were
to the companys largest two customers.</t>
  </si>
  <si>
    <t xml:space="preserve">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 We do not anticipate offering any material
right of return on our product although we may reimburse buyers on a case-by-case basis if seed which passed our trials does not
perform well for a particular grower through no fault of the grower. The Company had $ 279,913 inventory as of September
30, 2015. From the period of October 01, 2015 to September
30, 2016, the Company purchase $ 1,225,055 vegetable seeds from US suppliers and Europe suppliers; and there are $ 369,164 inventories
as of September 30, 2016. For the fiscal year ended September 30, 2016,
the Company had related cost of goods sold expense and freight cost of $33,098, and have purchase discount of $ 62,285. As a result, a total of $ 1,106,617 cost of
goods sold was recorded for the fiscal year ended September 30, 2016; and $ 645,415 cost of goods sold was recorded for the fiscal
year ended September 30, 2015. </t>
  </si>
  <si>
    <t>Operating Leases</t>
  </si>
  <si>
    <t>The Company entered into a lease for its corporate
offices in under terms of non-cancelable operating leases. The lease term is from March 1, 2016 through February 28, 2017 and requires
a roughly $170 monthly lease payment, and this office is located at 700 Commerce Drive, STE 500, Oak Brook IL 60523, USA.</t>
  </si>
  <si>
    <t>Operating Expense</t>
  </si>
  <si>
    <t>Operating expenses consists of selling, general
and administrative expenses, and depreciation expense. For the fiscal year ended September 30, 2016
and 2015, there was a total of $ 215,979 and $ 242,473 operating expenses, respectively.</t>
  </si>
  <si>
    <t>Payroll Expense</t>
  </si>
  <si>
    <t>Commencing in January 2013, the Company stayed
the annually salary amount of Officer Yidan Liu for $ 60,000. The Social Security tax and Medicare tax were paid by both employer
and employees in USA; employees also withheld portion of Federal and State tax calculate by each individuals status. All
of the tax was submitted to Internal Revenue Service and local government at a monthly basis. Commencing in September 2014, the Company hired
an employee to take care of the office operation of the Sweden subsidiary at a cost of approximately $1,100 monthly. Commencing in November 2015, the Company started paying salary to Officer Jun Huang of approximately $5,000
monthly (SEK 43,369). The total payroll expense for the fiscal year
ended September 30, 2016 and 2015 is $ 125,453 and $ 80,694 respectively, which included the payroll taxes to the government and
the net salary to the officers and employee.</t>
  </si>
  <si>
    <t>Recent Accounting Pronouncements</t>
  </si>
  <si>
    <t>Management believes that none of the recently
issued accounting pronouncements will have a material impact on the financial statements.</t>
  </si>
  <si>
    <t>Comprehensive Income</t>
  </si>
  <si>
    <t>The companys comprehensive income is
comprised of net income, unrealized gains and losses on marketable securities classified foreign currency translation adjustments,
and unrealized gains and losses on derivative financial instruments related to foreign currency hedging.</t>
  </si>
  <si>
    <t>Foreign Currency Translation</t>
  </si>
  <si>
    <t>The Company has determined the United States
dollars (USD) to be its functional currency for A&amp;C United Agriculture Developing Inc., U.S.A and Swedish Krona (SEK) to be
its functional currency in European business. Assets and liabilities were translated to U.S. dollars at the period-end exchange
rate. Statement of operations amounts were translated to U.S. dollars using the first date of each month during the year. Gains
and losses resulting from translating foreign currency financial statements are accumulated in other comprehensive income (loss),
a separate component of shareholders equity. For the years ended September 30, 2016 and
2015, the Company had foreign currency translation losses of $ 237 and $1,537, respectively.</t>
  </si>
  <si>
    <t>BUSINESS DESCRIPTION (Details Narrative)</t>
  </si>
  <si>
    <t>Business Description Details Narrative</t>
  </si>
  <si>
    <t>State of incorporation</t>
  </si>
  <si>
    <t>Nevada</t>
  </si>
  <si>
    <t>Date of incorporation</t>
  </si>
  <si>
    <t>Feb. 7,
		2011</t>
  </si>
  <si>
    <t>SIGNIFICANT ACCOUNTING POLICIES (Details Narrative) - USD ($)</t>
  </si>
  <si>
    <t>Dec. 05, 2012</t>
  </si>
  <si>
    <t>Nov. 30, 2016</t>
  </si>
  <si>
    <t>Sep. 30, 2014</t>
  </si>
  <si>
    <t>Property, Plant and Equipment, Useful Life</t>
  </si>
  <si>
    <t>5 years</t>
  </si>
  <si>
    <t>Vehicle Purchases</t>
  </si>
  <si>
    <t>Property, plant, and equipment at a net cost</t>
  </si>
  <si>
    <t>Depreciation</t>
  </si>
  <si>
    <t>Account receivable</t>
  </si>
  <si>
    <t>Deferred stock compensation, Value</t>
  </si>
  <si>
    <t>Deferred stock compensation accounting, Shares</t>
  </si>
  <si>
    <t>Issuance of common stocks to Michael Williams @0.1 per share on February 1, 2015, Shares</t>
  </si>
  <si>
    <t>Issuance of common stocks to Michael Williams @0.1 per share on February 1, 2015, Amount</t>
  </si>
  <si>
    <t>Issuance of common stocks to Globex Transfer LLC @0.1 per share on February 2, 2015, Shares</t>
  </si>
  <si>
    <t>Issuance of common stocks to Globex Transfer LLC @0.1 per share on February 2, 2015, Amount</t>
  </si>
  <si>
    <t>Issuance of common stocks for consulting service @0.1 per share on July 15, 2016, Shares</t>
  </si>
  <si>
    <t>Issuance of common stocks for consulting service @0.1 per share on July 15, 2016, Amount</t>
  </si>
  <si>
    <t>Issuance of common stocks for professional service @0.1 per share on July 15, 2016, Shares</t>
  </si>
  <si>
    <t>Issuance of common stocks for professional service @0.1 per share on July 15, 2016, Amount</t>
  </si>
  <si>
    <t>Issuance of common stocks for director fee @0.1 per share on August 11, 2016, Shares</t>
  </si>
  <si>
    <t>Issuance of common stocks for director fee @0.1 per share on August 11, 2016, Amount</t>
  </si>
  <si>
    <t>Total revenue</t>
  </si>
  <si>
    <t>Purchase of Vegetable seeds</t>
  </si>
  <si>
    <t>Cost of goods sold and freight cost</t>
  </si>
  <si>
    <t>Purchase discount</t>
  </si>
  <si>
    <t>Operating leases payment per month</t>
  </si>
  <si>
    <t>Operating leases term</t>
  </si>
  <si>
    <t xml:space="preserve">March 1, 2016 through February 28, 2017 </t>
  </si>
  <si>
    <t>Foreign currency translation loss</t>
  </si>
  <si>
    <t>One Customer [Member]</t>
  </si>
  <si>
    <t>Revenue percentage</t>
  </si>
  <si>
    <t>96.00%</t>
  </si>
  <si>
    <t>80.00%</t>
  </si>
  <si>
    <t>Two Customer [Member]</t>
  </si>
  <si>
    <t>19.00%</t>
  </si>
  <si>
    <t>Major Customer [Member]</t>
  </si>
  <si>
    <t>Officer Yidan Liu [Member]</t>
  </si>
  <si>
    <t>Sweden subsidiary [Member]</t>
  </si>
  <si>
    <t>Officer Jun Huang [Member]</t>
  </si>
  <si>
    <t>RELATED PARTY TRANSACTIONS (Details Narrative) - USD ($)</t>
  </si>
  <si>
    <t>Officers and Directors [Member]</t>
  </si>
  <si>
    <t>Shares issued</t>
  </si>
  <si>
    <t>SHAREHOLDERS' EQUITY (Details Narrative) - USD ($)</t>
  </si>
  <si>
    <t>Shareholders Equity Details Narrative</t>
  </si>
  <si>
    <t>Common stock, shares authorized</t>
  </si>
  <si>
    <t>Common stock, Par value</t>
  </si>
  <si>
    <t>Common stock, share issued</t>
  </si>
  <si>
    <t>Common stock, share outstanding</t>
  </si>
  <si>
    <t>INCOME TAXES (Details Narrative) - USD ($)</t>
  </si>
  <si>
    <t>Income Taxes Details Narrative</t>
  </si>
  <si>
    <t>Net operating losses</t>
  </si>
  <si>
    <t>Statutory federal income tax rate</t>
  </si>
  <si>
    <t>35.00%</t>
  </si>
  <si>
    <t>Valuation allowance</t>
  </si>
  <si>
    <t>Change in Valuation allowance</t>
  </si>
  <si>
    <t>SUBSEQUENT EVENTS (Details Narrative) - Subsequent Event [Member]</t>
  </si>
  <si>
    <t>1 Months Ended</t>
  </si>
  <si>
    <t>Nov. 15, 2016USD ($)shares</t>
  </si>
  <si>
    <t>Chinese Investors.com [Member]</t>
  </si>
  <si>
    <t>Terminated agreement sign date</t>
  </si>
  <si>
    <t>Jul. 15,
		2016</t>
  </si>
  <si>
    <t>Cancelled shares | shares</t>
  </si>
  <si>
    <t>Cancelled shares value | $</t>
  </si>
  <si>
    <t>Wei Wang [Member]</t>
  </si>
  <si>
    <t>Aug. 11,
		201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24614</v>
      </c>
    </row>
    <row r="15" spans="1:3">
      <c r="A15" s="4" t="s">
        <v>24</v>
      </c>
      <c r="C15" s="5" t="n">
        <v>37731495</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33</v>
      </c>
      <c r="B11" s="4" t="s">
        <v>170</v>
      </c>
    </row>
    <row r="12" spans="1:2">
      <c r="A12" s="4" t="s">
        <v>48</v>
      </c>
      <c r="B12" s="4" t="s">
        <v>171</v>
      </c>
    </row>
    <row r="13" spans="1:2">
      <c r="A13" s="4" t="s">
        <v>172</v>
      </c>
      <c r="B13" s="4" t="s">
        <v>173</v>
      </c>
    </row>
    <row r="14" spans="1:2">
      <c r="A14" s="4" t="s">
        <v>174</v>
      </c>
      <c r="B14" s="4" t="s">
        <v>175</v>
      </c>
    </row>
    <row r="15" spans="1:2">
      <c r="A15" s="4" t="s">
        <v>176</v>
      </c>
      <c r="B15" s="4" t="s">
        <v>177</v>
      </c>
    </row>
    <row r="16" spans="1:2">
      <c r="A16" s="4" t="s">
        <v>68</v>
      </c>
      <c r="B16" s="4" t="s">
        <v>178</v>
      </c>
    </row>
    <row r="17" spans="1:2">
      <c r="A17" s="4" t="s">
        <v>179</v>
      </c>
      <c r="B17" s="4" t="s">
        <v>180</v>
      </c>
    </row>
    <row r="18" spans="1:2">
      <c r="A18" s="4" t="s">
        <v>181</v>
      </c>
      <c r="B18" s="4" t="s">
        <v>182</v>
      </c>
    </row>
    <row r="19" spans="1:2">
      <c r="A19" s="4" t="s">
        <v>183</v>
      </c>
      <c r="B19" s="4" t="s">
        <v>184</v>
      </c>
    </row>
    <row r="20" spans="1:2">
      <c r="A20" s="4" t="s">
        <v>185</v>
      </c>
      <c r="B20" s="4" t="s">
        <v>186</v>
      </c>
    </row>
    <row r="21" spans="1:2">
      <c r="A21" s="4" t="s">
        <v>187</v>
      </c>
      <c r="B21" s="4" t="s">
        <v>188</v>
      </c>
    </row>
    <row r="22" spans="1:2">
      <c r="A22" s="4" t="s">
        <v>189</v>
      </c>
      <c r="B22"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1"/>
    <col customWidth="1" max="5" min="5" width="14"/>
    <col customWidth="1" max="6" min="6" width="14"/>
  </cols>
  <sheetData>
    <row r="1" spans="1:6">
      <c r="A1" s="1" t="s">
        <v>197</v>
      </c>
      <c r="B1" s="2" t="s">
        <v>198</v>
      </c>
      <c r="C1" s="2" t="s">
        <v>199</v>
      </c>
      <c r="D1" s="2" t="s">
        <v>2</v>
      </c>
      <c r="E1" s="2" t="s">
        <v>29</v>
      </c>
      <c r="F1" s="2" t="s">
        <v>200</v>
      </c>
    </row>
    <row r="2" spans="1:6">
      <c r="A2" s="4" t="s">
        <v>31</v>
      </c>
      <c r="D2" s="6" t="n">
        <v>114508</v>
      </c>
      <c r="E2" s="6" t="n">
        <v>32745</v>
      </c>
      <c r="F2" s="6" t="n">
        <v>69501</v>
      </c>
    </row>
    <row r="3" spans="1:6">
      <c r="A3" s="4" t="s">
        <v>201</v>
      </c>
      <c r="B3" s="4" t="s">
        <v>202</v>
      </c>
    </row>
    <row r="4" spans="1:6">
      <c r="A4" s="4" t="s">
        <v>203</v>
      </c>
      <c r="B4" s="6" t="n">
        <v>27206</v>
      </c>
    </row>
    <row r="5" spans="1:6">
      <c r="A5" s="4" t="s">
        <v>204</v>
      </c>
      <c r="D5" s="5" t="n">
        <v>6802</v>
      </c>
      <c r="E5" s="5" t="n">
        <v>12243</v>
      </c>
    </row>
    <row r="6" spans="1:6">
      <c r="A6" s="4" t="s">
        <v>205</v>
      </c>
      <c r="D6" s="5" t="n">
        <v>5441</v>
      </c>
      <c r="E6" s="5" t="n">
        <v>5441</v>
      </c>
    </row>
    <row r="7" spans="1:6">
      <c r="A7" s="4" t="s">
        <v>206</v>
      </c>
      <c r="D7" s="5" t="n">
        <v>6867</v>
      </c>
      <c r="E7" s="5" t="n">
        <v>41800</v>
      </c>
    </row>
    <row r="8" spans="1:6">
      <c r="A8" s="4" t="s">
        <v>36</v>
      </c>
      <c r="D8" s="5" t="n">
        <v>379343</v>
      </c>
      <c r="E8" s="5" t="n">
        <v>169</v>
      </c>
    </row>
    <row r="9" spans="1:6">
      <c r="A9" s="4" t="s">
        <v>207</v>
      </c>
      <c r="C9" s="6" t="n">
        <v>300000</v>
      </c>
      <c r="D9" s="5" t="n">
        <v>379167</v>
      </c>
    </row>
    <row r="10" spans="1:6">
      <c r="A10" s="4" t="s">
        <v>208</v>
      </c>
      <c r="C10" s="5" t="n">
        <v>3000000</v>
      </c>
    </row>
    <row r="11" spans="1:6">
      <c r="A11" s="4" t="s">
        <v>33</v>
      </c>
      <c r="D11" s="6" t="n">
        <v>369164</v>
      </c>
      <c r="E11" s="6" t="n">
        <v>279913</v>
      </c>
    </row>
    <row r="12" spans="1:6">
      <c r="A12" s="4" t="s">
        <v>209</v>
      </c>
      <c r="E12" s="5" t="n">
        <v>60000</v>
      </c>
    </row>
    <row r="13" spans="1:6">
      <c r="A13" s="4" t="s">
        <v>210</v>
      </c>
      <c r="E13" s="6" t="n">
        <v>6000</v>
      </c>
    </row>
    <row r="14" spans="1:6">
      <c r="A14" s="4" t="s">
        <v>211</v>
      </c>
      <c r="E14" s="5" t="n">
        <v>60000</v>
      </c>
    </row>
    <row r="15" spans="1:6">
      <c r="A15" s="4" t="s">
        <v>212</v>
      </c>
      <c r="E15" s="6" t="n">
        <v>6000</v>
      </c>
    </row>
    <row r="16" spans="1:6">
      <c r="A16" s="4" t="s">
        <v>213</v>
      </c>
      <c r="D16" s="5" t="n">
        <v>1000000</v>
      </c>
    </row>
    <row r="17" spans="1:6">
      <c r="A17" s="4" t="s">
        <v>214</v>
      </c>
      <c r="D17" s="6" t="n">
        <v>100000</v>
      </c>
    </row>
    <row r="18" spans="1:6">
      <c r="A18" s="4" t="s">
        <v>215</v>
      </c>
      <c r="D18" s="5" t="n">
        <v>1000000</v>
      </c>
    </row>
    <row r="19" spans="1:6">
      <c r="A19" s="4" t="s">
        <v>216</v>
      </c>
      <c r="D19" s="6" t="n">
        <v>100000</v>
      </c>
    </row>
    <row r="20" spans="1:6">
      <c r="A20" s="4" t="s">
        <v>217</v>
      </c>
      <c r="D20" s="5" t="n">
        <v>2000000</v>
      </c>
    </row>
    <row r="21" spans="1:6">
      <c r="A21" s="4" t="s">
        <v>218</v>
      </c>
      <c r="D21" s="6" t="n">
        <v>200000</v>
      </c>
    </row>
    <row r="22" spans="1:6">
      <c r="A22" s="4" t="s">
        <v>219</v>
      </c>
      <c r="D22" s="5" t="n">
        <v>1276883</v>
      </c>
      <c r="E22" s="5" t="n">
        <v>731815</v>
      </c>
    </row>
    <row r="23" spans="1:6">
      <c r="A23" s="4" t="s">
        <v>220</v>
      </c>
      <c r="D23" s="5" t="n">
        <v>1225055</v>
      </c>
    </row>
    <row r="24" spans="1:6">
      <c r="A24" s="4" t="s">
        <v>221</v>
      </c>
      <c r="D24" s="5" t="n">
        <v>33098</v>
      </c>
    </row>
    <row r="25" spans="1:6">
      <c r="A25" s="4" t="s">
        <v>222</v>
      </c>
      <c r="D25" s="5" t="n">
        <v>62285</v>
      </c>
    </row>
    <row r="26" spans="1:6">
      <c r="A26" s="4" t="s">
        <v>68</v>
      </c>
      <c r="D26" s="5" t="n">
        <v>1106617</v>
      </c>
      <c r="E26" s="5" t="n">
        <v>645415</v>
      </c>
    </row>
    <row r="27" spans="1:6">
      <c r="A27" s="4" t="s">
        <v>223</v>
      </c>
      <c r="D27" s="6" t="n">
        <v>170</v>
      </c>
    </row>
    <row r="28" spans="1:6">
      <c r="A28" s="4" t="s">
        <v>224</v>
      </c>
      <c r="D28" s="4" t="s">
        <v>225</v>
      </c>
    </row>
    <row r="29" spans="1:6">
      <c r="A29" s="4" t="s">
        <v>181</v>
      </c>
      <c r="D29" s="6" t="n">
        <v>215979</v>
      </c>
      <c r="E29" s="5" t="n">
        <v>242473</v>
      </c>
    </row>
    <row r="30" spans="1:6">
      <c r="A30" s="4" t="s">
        <v>183</v>
      </c>
      <c r="D30" s="5" t="n">
        <v>125453</v>
      </c>
      <c r="E30" s="5" t="n">
        <v>80694</v>
      </c>
    </row>
    <row r="31" spans="1:6">
      <c r="A31" s="4" t="s">
        <v>226</v>
      </c>
      <c r="D31" s="6" t="n">
        <v>237</v>
      </c>
      <c r="E31" s="6" t="n">
        <v>1537</v>
      </c>
    </row>
    <row r="32" spans="1:6">
      <c r="A32" s="4" t="s">
        <v>227</v>
      </c>
    </row>
    <row r="33" spans="1:6">
      <c r="A33" s="4" t="s">
        <v>228</v>
      </c>
      <c r="D33" s="4" t="s">
        <v>229</v>
      </c>
      <c r="E33" s="4" t="s">
        <v>230</v>
      </c>
    </row>
    <row r="34" spans="1:6">
      <c r="A34" s="4" t="s">
        <v>231</v>
      </c>
    </row>
    <row r="35" spans="1:6">
      <c r="A35" s="4" t="s">
        <v>228</v>
      </c>
      <c r="E35" s="4" t="s">
        <v>232</v>
      </c>
    </row>
    <row r="36" spans="1:6">
      <c r="A36" s="4" t="s">
        <v>233</v>
      </c>
    </row>
    <row r="37" spans="1:6">
      <c r="A37" s="4" t="s">
        <v>33</v>
      </c>
      <c r="D37" s="6" t="n">
        <v>156030</v>
      </c>
    </row>
    <row r="38" spans="1:6">
      <c r="A38" s="4" t="s">
        <v>234</v>
      </c>
    </row>
    <row r="39" spans="1:6">
      <c r="A39" s="4" t="s">
        <v>183</v>
      </c>
      <c r="D39" s="5" t="n">
        <v>60000</v>
      </c>
    </row>
    <row r="40" spans="1:6">
      <c r="A40" s="4" t="s">
        <v>235</v>
      </c>
    </row>
    <row r="41" spans="1:6">
      <c r="A41" s="4" t="s">
        <v>183</v>
      </c>
      <c r="D41" s="5" t="n">
        <v>1100</v>
      </c>
    </row>
    <row r="42" spans="1:6">
      <c r="A42" s="4" t="s">
        <v>236</v>
      </c>
    </row>
    <row r="43" spans="1:6">
      <c r="A43" s="4" t="s">
        <v>183</v>
      </c>
      <c r="D43" s="6" t="n">
        <v>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7</v>
      </c>
      <c r="B1" s="2" t="s">
        <v>2</v>
      </c>
      <c r="C1" s="2" t="s">
        <v>29</v>
      </c>
    </row>
    <row r="2" spans="1:3">
      <c r="A2" s="4" t="s">
        <v>47</v>
      </c>
      <c r="B2" s="6" t="n">
        <v>32565</v>
      </c>
      <c r="C2" s="6" t="n">
        <v>46474</v>
      </c>
    </row>
    <row r="3" spans="1:3">
      <c r="A3" s="4" t="s">
        <v>238</v>
      </c>
    </row>
    <row r="4" spans="1:3">
      <c r="A4" s="4" t="s">
        <v>239</v>
      </c>
      <c r="B4" s="5" t="n">
        <v>30235000</v>
      </c>
      <c r="C4" s="5" t="n">
        <v>3023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29</v>
      </c>
    </row>
    <row r="3" spans="1:3">
      <c r="A3" s="3" t="s">
        <v>241</v>
      </c>
    </row>
    <row r="4" spans="1:3">
      <c r="A4" s="4" t="s">
        <v>242</v>
      </c>
      <c r="B4" s="5" t="n">
        <v>500000000</v>
      </c>
      <c r="C4" s="5" t="n">
        <v>500000000</v>
      </c>
    </row>
    <row r="5" spans="1:3">
      <c r="A5" s="4" t="s">
        <v>243</v>
      </c>
      <c r="B5" s="4" t="s">
        <v>61</v>
      </c>
      <c r="C5" s="7" t="n">
        <v>0.001</v>
      </c>
    </row>
    <row r="6" spans="1:3">
      <c r="A6" s="4" t="s">
        <v>244</v>
      </c>
      <c r="B6" s="5" t="n">
        <v>40731495</v>
      </c>
      <c r="C6" s="5" t="n">
        <v>36731495</v>
      </c>
    </row>
    <row r="7" spans="1:3">
      <c r="A7" s="4" t="s">
        <v>245</v>
      </c>
      <c r="B7" s="5" t="n">
        <v>40731495</v>
      </c>
      <c r="C7" s="5" t="n">
        <v>36731495</v>
      </c>
    </row>
    <row r="8" spans="1:3">
      <c r="A8" s="4" t="s">
        <v>96</v>
      </c>
      <c r="C8" s="5" t="n">
        <v>60000</v>
      </c>
    </row>
    <row r="9" spans="1:3">
      <c r="A9" s="4" t="s">
        <v>97</v>
      </c>
      <c r="C9" s="6" t="n">
        <v>6000</v>
      </c>
    </row>
    <row r="10" spans="1:3">
      <c r="A10" s="4" t="s">
        <v>98</v>
      </c>
      <c r="C10" s="5" t="n">
        <v>60000</v>
      </c>
    </row>
    <row r="11" spans="1:3">
      <c r="A11" s="4" t="s">
        <v>99</v>
      </c>
      <c r="C11" s="6" t="n">
        <v>6000</v>
      </c>
    </row>
    <row r="12" spans="1:3">
      <c r="A12" s="4" t="s">
        <v>104</v>
      </c>
      <c r="B12" s="5" t="n">
        <v>1000000</v>
      </c>
    </row>
    <row r="13" spans="1:3">
      <c r="A13" s="4" t="s">
        <v>105</v>
      </c>
      <c r="B13" s="6" t="n">
        <v>100000</v>
      </c>
    </row>
    <row r="14" spans="1:3">
      <c r="A14" s="4" t="s">
        <v>106</v>
      </c>
      <c r="B14" s="5" t="n">
        <v>1000000</v>
      </c>
    </row>
    <row r="15" spans="1:3">
      <c r="A15" s="4" t="s">
        <v>107</v>
      </c>
      <c r="B15" s="6" t="n">
        <v>100000</v>
      </c>
    </row>
    <row r="16" spans="1:3">
      <c r="A16" s="4" t="s">
        <v>108</v>
      </c>
      <c r="B16" s="5" t="n">
        <v>2000000</v>
      </c>
    </row>
    <row r="17" spans="1:3">
      <c r="A17" s="4" t="s">
        <v>109</v>
      </c>
      <c r="B17" s="6" t="n">
        <v>2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6</v>
      </c>
      <c r="B1" s="2" t="s">
        <v>1</v>
      </c>
    </row>
    <row r="2" spans="1:3">
      <c r="B2" s="2" t="s">
        <v>2</v>
      </c>
      <c r="C2" s="2" t="s">
        <v>29</v>
      </c>
    </row>
    <row r="3" spans="1:3">
      <c r="A3" s="3" t="s">
        <v>247</v>
      </c>
    </row>
    <row r="4" spans="1:3">
      <c r="A4" s="4" t="s">
        <v>248</v>
      </c>
      <c r="B4" s="6" t="n">
        <v>674482</v>
      </c>
      <c r="C4" s="6" t="n">
        <v>628554</v>
      </c>
    </row>
    <row r="5" spans="1:3">
      <c r="A5" s="4" t="s">
        <v>249</v>
      </c>
      <c r="B5" s="4" t="s">
        <v>250</v>
      </c>
      <c r="C5" s="4" t="s">
        <v>250</v>
      </c>
    </row>
    <row r="6" spans="1:3">
      <c r="A6" s="4" t="s">
        <v>251</v>
      </c>
      <c r="B6" s="6" t="n">
        <v>236069</v>
      </c>
      <c r="C6" s="6" t="n">
        <v>219994</v>
      </c>
    </row>
    <row r="7" spans="1:3">
      <c r="A7" s="4" t="s">
        <v>252</v>
      </c>
      <c r="B7" s="6" t="n">
        <v>16075</v>
      </c>
      <c r="C7" s="6" t="n">
        <v>5462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7"/>
  </cols>
  <sheetData>
    <row r="1" spans="1:2">
      <c r="A1" s="1" t="s">
        <v>253</v>
      </c>
      <c r="B1" s="2" t="s">
        <v>254</v>
      </c>
    </row>
    <row r="2" spans="1:2">
      <c r="B2" s="2" t="s">
        <v>255</v>
      </c>
    </row>
    <row r="3" spans="1:2">
      <c r="A3" s="4" t="s">
        <v>256</v>
      </c>
    </row>
    <row r="4" spans="1:2">
      <c r="A4" s="4" t="s">
        <v>257</v>
      </c>
      <c r="B4" s="4" t="s">
        <v>258</v>
      </c>
    </row>
    <row r="5" spans="1:2">
      <c r="A5" s="4" t="s">
        <v>259</v>
      </c>
      <c r="B5" s="5" t="n">
        <v>1000000</v>
      </c>
    </row>
    <row r="6" spans="1:2">
      <c r="A6" s="4" t="s">
        <v>260</v>
      </c>
      <c r="B6" s="6" t="n">
        <v>100000</v>
      </c>
    </row>
    <row r="7" spans="1:2">
      <c r="A7" s="4" t="s">
        <v>261</v>
      </c>
    </row>
    <row r="8" spans="1:2">
      <c r="A8" s="4" t="s">
        <v>257</v>
      </c>
      <c r="B8" s="4" t="s">
        <v>262</v>
      </c>
    </row>
    <row r="9" spans="1:2">
      <c r="A9" s="4" t="s">
        <v>259</v>
      </c>
      <c r="B9" s="5" t="n">
        <v>2000000</v>
      </c>
    </row>
    <row r="10" spans="1:2">
      <c r="A10" s="4" t="s">
        <v>260</v>
      </c>
      <c r="B10" s="6" t="n">
        <v>2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4508</v>
      </c>
      <c r="C3" s="6" t="n">
        <v>32745</v>
      </c>
    </row>
    <row r="4" spans="1:3">
      <c r="A4" s="4" t="s">
        <v>32</v>
      </c>
      <c r="B4" s="5" t="n">
        <v>6867</v>
      </c>
      <c r="C4" s="5" t="n">
        <v>41800</v>
      </c>
    </row>
    <row r="5" spans="1:3">
      <c r="A5" s="4" t="s">
        <v>33</v>
      </c>
      <c r="B5" s="5" t="n">
        <v>369164</v>
      </c>
      <c r="C5" s="5" t="n">
        <v>279913</v>
      </c>
    </row>
    <row r="6" spans="1:3">
      <c r="A6" s="4" t="s">
        <v>34</v>
      </c>
      <c r="B6" s="5" t="n">
        <v>490539</v>
      </c>
      <c r="C6" s="5" t="n">
        <v>354458</v>
      </c>
    </row>
    <row r="7" spans="1:3">
      <c r="A7" s="3" t="s">
        <v>35</v>
      </c>
    </row>
    <row r="8" spans="1:3">
      <c r="A8" s="4" t="s">
        <v>36</v>
      </c>
      <c r="B8" s="5" t="n">
        <v>379343</v>
      </c>
      <c r="C8" s="5" t="n">
        <v>169</v>
      </c>
    </row>
    <row r="9" spans="1:3">
      <c r="A9" s="4" t="s">
        <v>37</v>
      </c>
      <c r="B9" s="4" t="s">
        <v>38</v>
      </c>
      <c r="C9" s="4" t="s">
        <v>38</v>
      </c>
    </row>
    <row r="10" spans="1:3">
      <c r="A10" s="4" t="s">
        <v>39</v>
      </c>
      <c r="B10" s="5" t="n">
        <v>379343</v>
      </c>
      <c r="C10" s="5" t="n">
        <v>169</v>
      </c>
    </row>
    <row r="11" spans="1:3">
      <c r="A11" s="4" t="s">
        <v>40</v>
      </c>
      <c r="B11" s="5" t="n">
        <v>6802</v>
      </c>
      <c r="C11" s="5" t="n">
        <v>12243</v>
      </c>
    </row>
    <row r="12" spans="1:3">
      <c r="A12" s="4" t="s">
        <v>41</v>
      </c>
      <c r="B12" s="5" t="n">
        <v>876684</v>
      </c>
      <c r="C12" s="5" t="n">
        <v>366870</v>
      </c>
    </row>
    <row r="13" spans="1:3">
      <c r="A13" s="3" t="s">
        <v>42</v>
      </c>
    </row>
    <row r="14" spans="1:3">
      <c r="A14" s="4" t="s">
        <v>43</v>
      </c>
      <c r="B14" s="5" t="n">
        <v>31753</v>
      </c>
      <c r="C14" s="5" t="n">
        <v>21500</v>
      </c>
    </row>
    <row r="15" spans="1:3">
      <c r="A15" s="4" t="s">
        <v>44</v>
      </c>
      <c r="B15" s="5" t="n">
        <v>801</v>
      </c>
      <c r="C15" s="5" t="n">
        <v>3205</v>
      </c>
    </row>
    <row r="16" spans="1:3">
      <c r="A16" s="4" t="s">
        <v>45</v>
      </c>
      <c r="B16" s="5" t="n">
        <v>32554</v>
      </c>
      <c r="C16" s="5" t="n">
        <v>24705</v>
      </c>
    </row>
    <row r="17" spans="1:3">
      <c r="A17" s="3" t="s">
        <v>46</v>
      </c>
    </row>
    <row r="18" spans="1:3">
      <c r="A18" s="4" t="s">
        <v>47</v>
      </c>
      <c r="B18" s="5" t="n">
        <v>32565</v>
      </c>
      <c r="C18" s="5" t="n">
        <v>46474</v>
      </c>
    </row>
    <row r="19" spans="1:3">
      <c r="A19" s="4" t="s">
        <v>48</v>
      </c>
      <c r="B19" s="5" t="n">
        <v>156030</v>
      </c>
      <c r="C19" s="4" t="s">
        <v>38</v>
      </c>
    </row>
    <row r="20" spans="1:3">
      <c r="A20" s="4" t="s">
        <v>49</v>
      </c>
      <c r="B20" s="5" t="n">
        <v>7567</v>
      </c>
      <c r="C20" s="5" t="n">
        <v>1795</v>
      </c>
    </row>
    <row r="21" spans="1:3">
      <c r="A21" s="4" t="s">
        <v>50</v>
      </c>
      <c r="B21" s="5" t="n">
        <v>196162</v>
      </c>
      <c r="C21" s="5" t="n">
        <v>48269</v>
      </c>
    </row>
    <row r="22" spans="1:3">
      <c r="A22" s="4" t="s">
        <v>51</v>
      </c>
      <c r="B22" s="5" t="n">
        <v>228716</v>
      </c>
      <c r="C22" s="5" t="n">
        <v>72974</v>
      </c>
    </row>
    <row r="23" spans="1:3">
      <c r="A23" s="3" t="s">
        <v>52</v>
      </c>
    </row>
    <row r="24" spans="1:3">
      <c r="A24" s="4" t="s">
        <v>53</v>
      </c>
      <c r="B24" s="5" t="n">
        <v>40732</v>
      </c>
      <c r="C24" s="5" t="n">
        <v>36732</v>
      </c>
    </row>
    <row r="25" spans="1:3">
      <c r="A25" s="4" t="s">
        <v>54</v>
      </c>
      <c r="B25" s="5" t="n">
        <v>1281718</v>
      </c>
      <c r="C25" s="5" t="n">
        <v>885718</v>
      </c>
    </row>
    <row r="26" spans="1:3">
      <c r="A26" s="4" t="s">
        <v>55</v>
      </c>
      <c r="B26" s="5" t="n">
        <v>-672996</v>
      </c>
      <c r="C26" s="5" t="n">
        <v>-627305</v>
      </c>
    </row>
    <row r="27" spans="1:3">
      <c r="A27" s="4" t="s">
        <v>56</v>
      </c>
      <c r="B27" s="5" t="n">
        <v>-1486</v>
      </c>
      <c r="C27" s="5" t="n">
        <v>-1249</v>
      </c>
    </row>
    <row r="28" spans="1:3">
      <c r="A28" s="4" t="s">
        <v>57</v>
      </c>
      <c r="B28" s="5" t="n">
        <v>647968</v>
      </c>
      <c r="C28" s="5" t="n">
        <v>293896</v>
      </c>
    </row>
    <row r="29" spans="1:3">
      <c r="A29" s="4" t="s">
        <v>58</v>
      </c>
      <c r="B29" s="6" t="n">
        <v>876684</v>
      </c>
      <c r="C29" s="6" t="n">
        <v>3668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29</v>
      </c>
    </row>
    <row r="2" spans="1:3">
      <c r="A2" s="3" t="s">
        <v>52</v>
      </c>
    </row>
    <row r="3" spans="1:3">
      <c r="A3" s="4" t="s">
        <v>60</v>
      </c>
      <c r="B3" s="4" t="s">
        <v>61</v>
      </c>
      <c r="C3" s="7" t="n">
        <v>0.001</v>
      </c>
    </row>
    <row r="4" spans="1:3">
      <c r="A4" s="4" t="s">
        <v>62</v>
      </c>
      <c r="B4" s="5" t="n">
        <v>500000000</v>
      </c>
      <c r="C4" s="5" t="n">
        <v>500000000</v>
      </c>
    </row>
    <row r="5" spans="1:3">
      <c r="A5" s="4" t="s">
        <v>63</v>
      </c>
      <c r="B5" s="5" t="n">
        <v>40731495</v>
      </c>
      <c r="C5" s="5" t="n">
        <v>36731495</v>
      </c>
    </row>
    <row r="6" spans="1:3">
      <c r="A6" s="4" t="s">
        <v>64</v>
      </c>
      <c r="B6" s="5" t="n">
        <v>40731495</v>
      </c>
      <c r="C6" s="5" t="n">
        <v>36731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v>
      </c>
      <c r="B1" s="2" t="s">
        <v>1</v>
      </c>
    </row>
    <row r="2" spans="1:3">
      <c r="B2" s="2" t="s">
        <v>2</v>
      </c>
      <c r="C2" s="2" t="s">
        <v>29</v>
      </c>
    </row>
    <row r="3" spans="1:3">
      <c r="A3" s="3" t="s">
        <v>66</v>
      </c>
    </row>
    <row r="4" spans="1:3">
      <c r="A4" s="4" t="s">
        <v>67</v>
      </c>
      <c r="B4" s="6" t="n">
        <v>1276883</v>
      </c>
      <c r="C4" s="6" t="n">
        <v>731815</v>
      </c>
    </row>
    <row r="5" spans="1:3">
      <c r="A5" s="4" t="s">
        <v>68</v>
      </c>
      <c r="B5" s="5" t="n">
        <v>1106617</v>
      </c>
      <c r="C5" s="5" t="n">
        <v>645415</v>
      </c>
    </row>
    <row r="6" spans="1:3">
      <c r="A6" s="4" t="s">
        <v>69</v>
      </c>
      <c r="B6" s="5" t="n">
        <v>170266</v>
      </c>
      <c r="C6" s="5" t="n">
        <v>86400</v>
      </c>
    </row>
    <row r="7" spans="1:3">
      <c r="A7" s="3" t="s">
        <v>70</v>
      </c>
    </row>
    <row r="8" spans="1:3">
      <c r="A8" s="4" t="s">
        <v>71</v>
      </c>
      <c r="B8" s="5" t="n">
        <v>5564</v>
      </c>
      <c r="C8" s="4" t="s">
        <v>38</v>
      </c>
    </row>
    <row r="9" spans="1:3">
      <c r="A9" s="4" t="s">
        <v>72</v>
      </c>
      <c r="B9" s="5" t="n">
        <v>204974</v>
      </c>
      <c r="C9" s="5" t="n">
        <v>237032</v>
      </c>
    </row>
    <row r="10" spans="1:3">
      <c r="A10" s="4" t="s">
        <v>73</v>
      </c>
      <c r="B10" s="5" t="n">
        <v>5441</v>
      </c>
      <c r="C10" s="5" t="n">
        <v>5441</v>
      </c>
    </row>
    <row r="11" spans="1:3">
      <c r="A11" s="4" t="s">
        <v>74</v>
      </c>
      <c r="B11" s="5" t="n">
        <v>215979</v>
      </c>
      <c r="C11" s="5" t="n">
        <v>242473</v>
      </c>
    </row>
    <row r="12" spans="1:3">
      <c r="A12" s="4" t="s">
        <v>75</v>
      </c>
      <c r="B12" s="5" t="n">
        <v>-45713</v>
      </c>
      <c r="C12" s="5" t="n">
        <v>-156073</v>
      </c>
    </row>
    <row r="13" spans="1:3">
      <c r="A13" s="4" t="s">
        <v>76</v>
      </c>
      <c r="B13" s="5" t="n">
        <v>22</v>
      </c>
      <c r="C13" s="4" t="s">
        <v>38</v>
      </c>
    </row>
    <row r="14" spans="1:3">
      <c r="A14" s="4" t="s">
        <v>77</v>
      </c>
      <c r="B14" s="4" t="s">
        <v>38</v>
      </c>
      <c r="C14" s="4" t="s">
        <v>38</v>
      </c>
    </row>
    <row r="15" spans="1:3">
      <c r="A15" s="4" t="s">
        <v>78</v>
      </c>
      <c r="B15" s="5" t="n">
        <v>-45691</v>
      </c>
      <c r="C15" s="5" t="n">
        <v>-156073</v>
      </c>
    </row>
    <row r="16" spans="1:3">
      <c r="A16" s="4" t="s">
        <v>79</v>
      </c>
      <c r="B16" s="4" t="s">
        <v>38</v>
      </c>
      <c r="C16" s="4" t="s">
        <v>38</v>
      </c>
    </row>
    <row r="17" spans="1:3">
      <c r="A17" s="4" t="s">
        <v>80</v>
      </c>
      <c r="B17" s="6" t="n">
        <v>-45691</v>
      </c>
      <c r="C17" s="6" t="n">
        <v>-156073</v>
      </c>
    </row>
    <row r="18" spans="1:3">
      <c r="A18" s="4" t="s">
        <v>81</v>
      </c>
      <c r="B18" s="7" t="n">
        <v>-0.001</v>
      </c>
      <c r="C18" s="6" t="n">
        <v>0</v>
      </c>
    </row>
    <row r="19" spans="1:3">
      <c r="A19" s="4" t="s">
        <v>82</v>
      </c>
      <c r="B19" s="7" t="n">
        <v>-0.001</v>
      </c>
      <c r="C19" s="6" t="n">
        <v>0</v>
      </c>
    </row>
    <row r="20" spans="1:3">
      <c r="A20" s="4" t="s">
        <v>83</v>
      </c>
      <c r="B20" s="5" t="n">
        <v>37438344</v>
      </c>
      <c r="C20" s="4" t="s">
        <v>38</v>
      </c>
    </row>
    <row r="21" spans="1:3">
      <c r="A21" s="3" t="s">
        <v>84</v>
      </c>
    </row>
    <row r="22" spans="1:3">
      <c r="A22" s="4" t="s">
        <v>85</v>
      </c>
      <c r="B22" s="6" t="n">
        <v>-237</v>
      </c>
      <c r="C22" s="6" t="n">
        <v>-1537</v>
      </c>
    </row>
    <row r="23" spans="1:3">
      <c r="A23" s="4" t="s">
        <v>86</v>
      </c>
      <c r="B23" s="5" t="n">
        <v>-237</v>
      </c>
      <c r="C23" s="5" t="n">
        <v>-1537</v>
      </c>
    </row>
    <row r="24" spans="1:3">
      <c r="A24" s="4" t="s">
        <v>87</v>
      </c>
      <c r="B24" s="6" t="n">
        <v>-45928</v>
      </c>
      <c r="C24" s="6" t="n">
        <v>-157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88</v>
      </c>
      <c r="B1" s="2" t="s">
        <v>89</v>
      </c>
      <c r="C1" s="2" t="s">
        <v>90</v>
      </c>
      <c r="D1" s="2" t="s">
        <v>91</v>
      </c>
      <c r="E1" s="2" t="s">
        <v>92</v>
      </c>
      <c r="F1" s="2" t="s">
        <v>93</v>
      </c>
    </row>
    <row r="2" spans="1:6">
      <c r="A2" s="4" t="s">
        <v>94</v>
      </c>
      <c r="B2" s="5" t="n">
        <v>36611495</v>
      </c>
    </row>
    <row r="3" spans="1:6">
      <c r="A3" s="4" t="s">
        <v>95</v>
      </c>
      <c r="B3" s="6" t="n">
        <v>36612</v>
      </c>
      <c r="C3" s="6" t="n">
        <v>873838</v>
      </c>
      <c r="D3" s="6" t="n">
        <v>-471232</v>
      </c>
      <c r="E3" s="6" t="n">
        <v>288</v>
      </c>
      <c r="F3" s="6" t="n">
        <v>439506</v>
      </c>
    </row>
    <row r="4" spans="1:6">
      <c r="A4" s="4" t="s">
        <v>96</v>
      </c>
      <c r="B4" s="5" t="n">
        <v>60000</v>
      </c>
      <c r="F4" s="5" t="n">
        <v>60000</v>
      </c>
    </row>
    <row r="5" spans="1:6">
      <c r="A5" s="4" t="s">
        <v>97</v>
      </c>
      <c r="B5" s="6" t="n">
        <v>60</v>
      </c>
      <c r="C5" s="5" t="n">
        <v>5940</v>
      </c>
      <c r="F5" s="6" t="n">
        <v>6000</v>
      </c>
    </row>
    <row r="6" spans="1:6">
      <c r="A6" s="4" t="s">
        <v>98</v>
      </c>
      <c r="B6" s="5" t="n">
        <v>60000</v>
      </c>
      <c r="F6" s="5" t="n">
        <v>60000</v>
      </c>
    </row>
    <row r="7" spans="1:6">
      <c r="A7" s="4" t="s">
        <v>99</v>
      </c>
      <c r="B7" s="6" t="n">
        <v>60</v>
      </c>
      <c r="C7" s="5" t="n">
        <v>5940</v>
      </c>
      <c r="F7" s="6" t="n">
        <v>6000</v>
      </c>
    </row>
    <row r="8" spans="1:6">
      <c r="A8" s="4" t="s">
        <v>100</v>
      </c>
      <c r="E8" s="5" t="n">
        <v>-1537</v>
      </c>
      <c r="F8" s="5" t="n">
        <v>-1537</v>
      </c>
    </row>
    <row r="9" spans="1:6">
      <c r="A9" s="4" t="s">
        <v>101</v>
      </c>
      <c r="D9" s="5" t="n">
        <v>-156073</v>
      </c>
      <c r="F9" s="5" t="n">
        <v>-156073</v>
      </c>
    </row>
    <row r="10" spans="1:6">
      <c r="A10" s="4" t="s">
        <v>102</v>
      </c>
      <c r="B10" s="5" t="n">
        <v>36731495</v>
      </c>
    </row>
    <row r="11" spans="1:6">
      <c r="A11" s="4" t="s">
        <v>103</v>
      </c>
      <c r="B11" s="6" t="n">
        <v>36732</v>
      </c>
      <c r="C11" s="5" t="n">
        <v>885718</v>
      </c>
      <c r="D11" s="5" t="n">
        <v>-627305</v>
      </c>
      <c r="E11" s="5" t="n">
        <v>-1249</v>
      </c>
      <c r="F11" s="6" t="n">
        <v>293896</v>
      </c>
    </row>
    <row r="12" spans="1:6">
      <c r="A12" s="4" t="s">
        <v>104</v>
      </c>
      <c r="B12" s="5" t="n">
        <v>1000000</v>
      </c>
      <c r="F12" s="5" t="n">
        <v>1000000</v>
      </c>
    </row>
    <row r="13" spans="1:6">
      <c r="A13" s="4" t="s">
        <v>105</v>
      </c>
      <c r="B13" s="6" t="n">
        <v>1000</v>
      </c>
      <c r="C13" s="5" t="n">
        <v>99000</v>
      </c>
      <c r="F13" s="6" t="n">
        <v>100000</v>
      </c>
    </row>
    <row r="14" spans="1:6">
      <c r="A14" s="4" t="s">
        <v>106</v>
      </c>
      <c r="B14" s="5" t="n">
        <v>1000000</v>
      </c>
      <c r="F14" s="5" t="n">
        <v>1000000</v>
      </c>
    </row>
    <row r="15" spans="1:6">
      <c r="A15" s="4" t="s">
        <v>107</v>
      </c>
      <c r="B15" s="6" t="n">
        <v>1000</v>
      </c>
      <c r="C15" s="5" t="n">
        <v>99000</v>
      </c>
      <c r="F15" s="6" t="n">
        <v>100000</v>
      </c>
    </row>
    <row r="16" spans="1:6">
      <c r="A16" s="4" t="s">
        <v>108</v>
      </c>
      <c r="B16" s="5" t="n">
        <v>2000000</v>
      </c>
      <c r="F16" s="5" t="n">
        <v>2000000</v>
      </c>
    </row>
    <row r="17" spans="1:6">
      <c r="A17" s="4" t="s">
        <v>109</v>
      </c>
      <c r="B17" s="6" t="n">
        <v>2000</v>
      </c>
      <c r="C17" s="5" t="n">
        <v>198000</v>
      </c>
      <c r="F17" s="6" t="n">
        <v>200000</v>
      </c>
    </row>
    <row r="18" spans="1:6">
      <c r="A18" s="4" t="s">
        <v>100</v>
      </c>
      <c r="E18" s="5" t="n">
        <v>-237</v>
      </c>
      <c r="F18" s="5" t="n">
        <v>-237</v>
      </c>
    </row>
    <row r="19" spans="1:6">
      <c r="A19" s="4" t="s">
        <v>101</v>
      </c>
      <c r="D19" s="5" t="n">
        <v>-45691</v>
      </c>
      <c r="F19" s="5" t="n">
        <v>-45691</v>
      </c>
    </row>
    <row r="20" spans="1:6">
      <c r="A20" s="4" t="s">
        <v>110</v>
      </c>
      <c r="B20" s="5" t="n">
        <v>40731495</v>
      </c>
    </row>
    <row r="21" spans="1:6">
      <c r="A21" s="4" t="s">
        <v>111</v>
      </c>
      <c r="B21" s="6" t="n">
        <v>40732</v>
      </c>
      <c r="C21" s="6" t="n">
        <v>1281718</v>
      </c>
      <c r="D21" s="6" t="n">
        <v>-672996</v>
      </c>
      <c r="E21" s="6" t="n">
        <v>-1486</v>
      </c>
      <c r="F21" s="6" t="n">
        <v>647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29</v>
      </c>
    </row>
    <row r="3" spans="1:3">
      <c r="A3" s="3" t="s">
        <v>113</v>
      </c>
    </row>
    <row r="4" spans="1:3">
      <c r="A4" s="4" t="s">
        <v>114</v>
      </c>
      <c r="B4" s="6" t="n">
        <v>-45691</v>
      </c>
      <c r="C4" s="6" t="n">
        <v>-156073</v>
      </c>
    </row>
    <row r="5" spans="1:3">
      <c r="A5" s="3" t="s">
        <v>115</v>
      </c>
    </row>
    <row r="6" spans="1:3">
      <c r="A6" s="4" t="s">
        <v>116</v>
      </c>
      <c r="B6" s="4" t="s">
        <v>38</v>
      </c>
      <c r="C6" s="5" t="n">
        <v>6000</v>
      </c>
    </row>
    <row r="7" spans="1:3">
      <c r="A7" s="4" t="s">
        <v>117</v>
      </c>
      <c r="B7" s="5" t="n">
        <v>20833</v>
      </c>
      <c r="C7" s="5" t="n">
        <v>6000</v>
      </c>
    </row>
    <row r="8" spans="1:3">
      <c r="A8" s="4" t="s">
        <v>118</v>
      </c>
      <c r="B8" s="5" t="n">
        <v>5441</v>
      </c>
      <c r="C8" s="5" t="n">
        <v>5441</v>
      </c>
    </row>
    <row r="9" spans="1:3">
      <c r="A9" s="4" t="s">
        <v>119</v>
      </c>
      <c r="B9" s="4" t="s">
        <v>38</v>
      </c>
      <c r="C9" s="5" t="n">
        <v>158</v>
      </c>
    </row>
    <row r="10" spans="1:3">
      <c r="A10" s="4" t="s">
        <v>33</v>
      </c>
      <c r="B10" s="5" t="n">
        <v>-89251</v>
      </c>
      <c r="C10" s="5" t="n">
        <v>-34388</v>
      </c>
    </row>
    <row r="11" spans="1:3">
      <c r="A11" s="4" t="s">
        <v>120</v>
      </c>
      <c r="B11" s="5" t="n">
        <v>34933</v>
      </c>
      <c r="C11" s="5" t="n">
        <v>148200</v>
      </c>
    </row>
    <row r="12" spans="1:3">
      <c r="A12" s="4" t="s">
        <v>36</v>
      </c>
      <c r="B12" s="5" t="n">
        <v>-7</v>
      </c>
      <c r="C12" s="5" t="n">
        <v>140</v>
      </c>
    </row>
    <row r="13" spans="1:3">
      <c r="A13" s="4" t="s">
        <v>48</v>
      </c>
      <c r="B13" s="5" t="n">
        <v>156030</v>
      </c>
      <c r="C13" s="4" t="s">
        <v>38</v>
      </c>
    </row>
    <row r="14" spans="1:3">
      <c r="A14" s="4" t="s">
        <v>121</v>
      </c>
      <c r="B14" s="5" t="n">
        <v>5772</v>
      </c>
      <c r="C14" s="5" t="n">
        <v>-323</v>
      </c>
    </row>
    <row r="15" spans="1:3">
      <c r="A15" s="4" t="s">
        <v>43</v>
      </c>
      <c r="B15" s="5" t="n">
        <v>10253</v>
      </c>
      <c r="C15" s="5" t="n">
        <v>-64500</v>
      </c>
    </row>
    <row r="16" spans="1:3">
      <c r="A16" s="4" t="s">
        <v>44</v>
      </c>
      <c r="B16" s="5" t="n">
        <v>-2404</v>
      </c>
      <c r="C16" s="5" t="n">
        <v>-1092</v>
      </c>
    </row>
    <row r="17" spans="1:3">
      <c r="A17" s="4" t="s">
        <v>122</v>
      </c>
      <c r="B17" s="5" t="n">
        <v>95909</v>
      </c>
      <c r="C17" s="5" t="n">
        <v>-90437</v>
      </c>
    </row>
    <row r="18" spans="1:3">
      <c r="A18" s="3" t="s">
        <v>123</v>
      </c>
    </row>
    <row r="19" spans="1:3">
      <c r="A19" s="4" t="s">
        <v>124</v>
      </c>
      <c r="B19" s="4" t="s">
        <v>38</v>
      </c>
      <c r="C19" s="4" t="s">
        <v>38</v>
      </c>
    </row>
    <row r="20" spans="1:3">
      <c r="A20" s="4" t="s">
        <v>125</v>
      </c>
      <c r="B20" s="4" t="s">
        <v>38</v>
      </c>
      <c r="C20" s="4" t="s">
        <v>38</v>
      </c>
    </row>
    <row r="21" spans="1:3">
      <c r="A21" s="3" t="s">
        <v>126</v>
      </c>
    </row>
    <row r="22" spans="1:3">
      <c r="A22" s="4" t="s">
        <v>47</v>
      </c>
      <c r="B22" s="5" t="n">
        <v>-13909</v>
      </c>
      <c r="C22" s="5" t="n">
        <v>41067</v>
      </c>
    </row>
    <row r="23" spans="1:3">
      <c r="A23" s="4" t="s">
        <v>127</v>
      </c>
      <c r="B23" s="4" t="s">
        <v>38</v>
      </c>
      <c r="C23" s="5" t="n">
        <v>25645</v>
      </c>
    </row>
    <row r="24" spans="1:3">
      <c r="A24" s="4" t="s">
        <v>128</v>
      </c>
      <c r="B24" s="4" t="s">
        <v>38</v>
      </c>
      <c r="C24" s="5" t="n">
        <v>-11494</v>
      </c>
    </row>
    <row r="25" spans="1:3">
      <c r="A25" s="4" t="s">
        <v>129</v>
      </c>
      <c r="B25" s="4" t="s">
        <v>38</v>
      </c>
      <c r="C25" s="4" t="s">
        <v>38</v>
      </c>
    </row>
    <row r="26" spans="1:3">
      <c r="A26" s="4" t="s">
        <v>130</v>
      </c>
      <c r="B26" s="5" t="n">
        <v>-13909</v>
      </c>
      <c r="C26" s="5" t="n">
        <v>55218</v>
      </c>
    </row>
    <row r="27" spans="1:3">
      <c r="A27" s="4" t="s">
        <v>131</v>
      </c>
      <c r="B27" s="5" t="n">
        <v>-237</v>
      </c>
      <c r="C27" s="5" t="n">
        <v>-1537</v>
      </c>
    </row>
    <row r="28" spans="1:3">
      <c r="A28" s="4" t="s">
        <v>132</v>
      </c>
      <c r="B28" s="5" t="n">
        <v>81763</v>
      </c>
      <c r="C28" s="5" t="n">
        <v>-36756</v>
      </c>
    </row>
    <row r="29" spans="1:3">
      <c r="A29" s="4" t="s">
        <v>133</v>
      </c>
      <c r="B29" s="5" t="n">
        <v>32745</v>
      </c>
      <c r="C29" s="5" t="n">
        <v>69501</v>
      </c>
    </row>
    <row r="30" spans="1:3">
      <c r="A30" s="4" t="s">
        <v>134</v>
      </c>
      <c r="B30" s="6" t="n">
        <v>114508</v>
      </c>
      <c r="C30" s="6" t="n">
        <v>32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6:40:05Z</dcterms:created>
  <dcterms:modified xmlns:dcterms="http://purl.org/dc/terms/" xmlns:xsi="http://www.w3.org/2001/XMLSchema-instance" xsi:type="dcterms:W3CDTF">2017-07-12T16:40:05Z</dcterms:modified>
</cp:coreProperties>
</file>